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sheetId="6" r:id="rId6"/>
    <s:sheet name="2 BASIS OF PRESENTATION" sheetId="7" r:id="rId7"/>
    <s:sheet name="3 SIGNIFICANT ACCOUNTING POLICI" sheetId="8" r:id="rId8"/>
    <s:sheet name="4  GOING CONCERN" sheetId="9" r:id="rId9"/>
    <s:sheet name="5 PROPERTY AND EQUIPMENT" sheetId="10" r:id="rId10"/>
    <s:sheet name="6 RELATED PARTY TRANSACTIONS" sheetId="11" r:id="rId11"/>
    <s:sheet name="7 LONG-TERM DEBT" sheetId="12" r:id="rId12"/>
    <s:sheet name="8 EQUITY" sheetId="13" r:id="rId13"/>
    <s:sheet name="9 ACQUISITION OF THE REFLEX PRO" sheetId="14" r:id="rId14"/>
    <s:sheet name="10 COMMITMENTS AND CONTINGENCIE" sheetId="15" r:id="rId15"/>
    <s:sheet name="11 SUBSEQUENT EVENTS" sheetId="16" r:id="rId16"/>
    <s:sheet name="3 SIGNIFICANT ACCOUNTING POLI17" sheetId="17" r:id="rId17"/>
    <s:sheet name="5 PROPERTY AND EQUIPMENT (Table" sheetId="18" r:id="rId18"/>
    <s:sheet name="9 ACQUISITION OF THE REFLEX P19" sheetId="19" r:id="rId19"/>
    <s:sheet name="5 PROPERTY AND EQUIPMENT (Detai" sheetId="20" r:id="rId20"/>
    <s:sheet name="8 EQUITY (Details)" sheetId="21" r:id="rId21"/>
    <s:sheet name="9 ACQUISITION OF THE REFLEX P22" sheetId="22" r:id="rId22"/>
    <s:sheet name="ACQUISITION OF THE REFLEX PRODU" sheetId="23" r:id="rId23"/>
    <s:sheet name="ACQUISITION OF THE REFLEX PRO24" sheetId="24" r:id="rId24"/>
    <s:sheet name="4  GOING CONCERN (Details Narra" sheetId="25" r:id="rId25"/>
    <s:sheet name="6 RELATED PARTY ADVANCES (Detai" sheetId="26" r:id="rId26"/>
    <s:sheet name="7 LONG-TERM DEBT (Details Narra" sheetId="27" r:id="rId27"/>
    <s:sheet name="9 ACQUISITION OF THE REFLEX P28" sheetId="28" r:id="rId28"/>
  </s:sheets>
  <s:definedNames/>
  <s:calcPr calcId="124519" calcMode="auto" fullCalcOnLoad="1"/>
</s:workbook>
</file>

<file path=xl/sharedStrings.xml><?xml version="1.0" encoding="utf-8"?>
<sst xmlns="http://schemas.openxmlformats.org/spreadsheetml/2006/main" uniqueCount="211">
  <si>
    <t>Document and Entity Information - shares</t>
  </si>
  <si>
    <t>6 Months Ended</t>
  </si>
  <si>
    <t>Aug. 31, 2016</t>
  </si>
  <si>
    <t>Oct. 23, 2016</t>
  </si>
  <si>
    <t>Document And Entity Information</t>
  </si>
  <si>
    <t>Entity Registrant Name</t>
  </si>
  <si>
    <t>JOEY NEW YORK, INC.</t>
  </si>
  <si>
    <t>Entity Central Index Key</t>
  </si>
  <si>
    <t>Document Type</t>
  </si>
  <si>
    <t>10-Q</t>
  </si>
  <si>
    <t>Document Period End Date</t>
  </si>
  <si>
    <t>Aug. 31,
		2016</t>
  </si>
  <si>
    <t>Amendment Flag</t>
  </si>
  <si>
    <t>true</t>
  </si>
  <si>
    <t>Amendment Description</t>
  </si>
  <si>
    <t>Joey New York, Inc. is filing this Amendment No. 1 to the Form 10-Q for the period ended August 30, 2016, previously filed
on October 24, 2016, to include XBRL and pro forms financial information relative to the Company's acquisition of Reflex Productions,
Inc.</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Feb. 29, 2016</t>
  </si>
  <si>
    <t>Current Assets</t>
  </si>
  <si>
    <t>Cash and cash equivalents</t>
  </si>
  <si>
    <t>Accounts receivable, net</t>
  </si>
  <si>
    <t>Inventory</t>
  </si>
  <si>
    <t>Total current assets</t>
  </si>
  <si>
    <t>Goodwill</t>
  </si>
  <si>
    <t xml:space="preserve"> </t>
  </si>
  <si>
    <t>Property and equipment, net</t>
  </si>
  <si>
    <t>Total assets</t>
  </si>
  <si>
    <t>Current Liabilities</t>
  </si>
  <si>
    <t>Accounts Payable</t>
  </si>
  <si>
    <t>Accrued liabilities</t>
  </si>
  <si>
    <t>Shareholder advances - related party</t>
  </si>
  <si>
    <t>Current portion of long-term debt</t>
  </si>
  <si>
    <t>Total current liabilities</t>
  </si>
  <si>
    <t>Total liabilities</t>
  </si>
  <si>
    <t>Stockholders' Equity</t>
  </si>
  <si>
    <t>Preferred stock, 100,000,000 shares authorized; no shares issued or outstanding</t>
  </si>
  <si>
    <t>Common stock, $0.001 par value, 1,500,000,000 shares aauthorized; 72,385,134 and 70,385,134 shares issued and outstanding</t>
  </si>
  <si>
    <t>Additional paid-in-capital</t>
  </si>
  <si>
    <t>Stock subscription receivable</t>
  </si>
  <si>
    <t>Accumulated deficit</t>
  </si>
  <si>
    <t>Total stockholder's deficit</t>
  </si>
  <si>
    <t>Total liabilities and stockholder's deficit</t>
  </si>
  <si>
    <t>Consolidated Balance Sheets (Parenthetical) - $ / shares</t>
  </si>
  <si>
    <t>Share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3 Months Ended</t>
  </si>
  <si>
    <t>Aug. 31, 2015</t>
  </si>
  <si>
    <t>Income Statement [Abstract]</t>
  </si>
  <si>
    <t>Revenues</t>
  </si>
  <si>
    <t>Cost of sales</t>
  </si>
  <si>
    <t>Gross margin</t>
  </si>
  <si>
    <t>Operating expenses</t>
  </si>
  <si>
    <t>Loss from operations</t>
  </si>
  <si>
    <t>Other (expense)</t>
  </si>
  <si>
    <t>Interest expense</t>
  </si>
  <si>
    <t>Loss before income taxes</t>
  </si>
  <si>
    <t>Provision (benefit) for income taxes</t>
  </si>
  <si>
    <t>Net Loss</t>
  </si>
  <si>
    <t>Basic and diluted loss per share</t>
  </si>
  <si>
    <t>Weighted average shares outstanding</t>
  </si>
  <si>
    <t>Consolidated Statements of Cash Flows - USD ($)</t>
  </si>
  <si>
    <t>Operating Activities</t>
  </si>
  <si>
    <t>Net loss</t>
  </si>
  <si>
    <t>Adjustments to reconcile net income to net cash provided by operating activities:</t>
  </si>
  <si>
    <t>Depreciation and amortization</t>
  </si>
  <si>
    <t>Accounts receivable</t>
  </si>
  <si>
    <t>Accounts payable</t>
  </si>
  <si>
    <t>Net cash flows used in operating activities</t>
  </si>
  <si>
    <t>Cash flows from investing activities:</t>
  </si>
  <si>
    <t>Purchases of property and equipment</t>
  </si>
  <si>
    <t>Net cash used in investing activities</t>
  </si>
  <si>
    <t>Cash flows from financing activities</t>
  </si>
  <si>
    <t>Proceeds from the sale of common stock</t>
  </si>
  <si>
    <t>Proceeds from related party advances</t>
  </si>
  <si>
    <t>Net cash from financing activities</t>
  </si>
  <si>
    <t>Net change in cash and cash equivalents</t>
  </si>
  <si>
    <t>Cash and cash equivalents, beginning of period</t>
  </si>
  <si>
    <t>Cash and cash equivalents, end of period</t>
  </si>
  <si>
    <t>Supplemental cash flow information:</t>
  </si>
  <si>
    <t>Interest paid</t>
  </si>
  <si>
    <t>Income taxes paid</t>
  </si>
  <si>
    <t>Non-cash investing activities</t>
  </si>
  <si>
    <t>Common shares issued for acquisition of subsidiary</t>
  </si>
  <si>
    <t>Non-cash financing activities</t>
  </si>
  <si>
    <t>Accrued expenses waived for common shares</t>
  </si>
  <si>
    <t>1 NATURE OF BUSINESS</t>
  </si>
  <si>
    <t>Accounting Policies [Abstract]</t>
  </si>
  <si>
    <t>NATURE OF BUSINESS</t>
  </si>
  <si>
    <t xml:space="preserve"> NOTE 1. NATURE OF BUSINESS ORGANIZATION Joey New York, Inc. ("the Company") was incorporated under
the laws of the State of Nevada on December 22, 2011. Effective August 27, 2013, the Board of Directors approved a name change
to Joey New York, Inc. On May 12, 2014, the Company merged with a Florida limited liability company, RAR Beauty, LLC, which
distributes natural skin care and beauty products on the wholesale and retail levels and operates under the name of Joey New York
and with Pronto Corp a registered company. The Company accounted for the acquisition as a reverse merger whereby, the operations
of RAR Beauty, LLC is the continuing entity for financial reporting purposes and the former members of RAR Beauty, LLC owning approximately
75% of the Company. On May 12, 2014, RAR Beauty, LLC became a wholly owned subsidiary of the Company. On February 26, 2016 Joey New York, Inc. ("JOEY"
or the "Company") entered into an Agreement and Plan of Merger with its wholly-owned subsidiary, Joey Merger Subsidiary,
Inc., a Nevada Corporation ("Merger Sub"), with Merger Sub being the surviving entity but with a name change to Joey
New York, Inc.. As part of that merger, each 200 shares of our common stock were exchanged for one share in the surviving
company. The officers and directors of JOEY remain the officers and directors subsequent to the merger. The reverse
exchange ratio of 1 share for 200 shares became effective on August 1, 2016 on the stock market upon review by and approval by
the Financial Industry Regulatory Authority ("FINRA"). The Company through its wholly owned subsidiary,
RAR Beauty, LLC doing business under the name Joey New York, distributes natural skin care and beauty products on wholesale and
retail levels. The Company's headquarters is based in Sunny
Isles Beach, Florida. The Company seeks to increase market share and introduce its product line through multiple channel markets.
The Company faces competition from nationally recognized firms that may have greater resources of personnel, capitalization, and
reputation. The Company has therefore concentrated its efforts on product quality and performance. Joey New York product lines include skin care
treatments and beauty enhancements that are health conscious, effective and affordable. In keeping with our beauty mission, we
have utilized the water from tender young green coconuts, blended with Indian ginseng extract, into our new fast-acting QUICK RESULTS
skincare collection.</t>
  </si>
  <si>
    <t>2 BASIS OF PRESENTATION</t>
  </si>
  <si>
    <t>BASIS OF PRESENTATION</t>
  </si>
  <si>
    <t xml:space="preserve"> NOTE 2. BASIS OF PRESENTATION The accompanying financial statements have been prepared in accordance
with generally accepted accounting principles of the United States of America ("GAAP") for interim financial statements
pursuant to the rules and regulations of the Securities and Exchange Commission.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 period ended August 31, 2016, are not necessarily indicative of the results
that may be expected for the year ending February 29, 2016. These financial statements should be read in conjunction with
the audited consolidated financial statements and notes thereto included in our Annual Report on Form 10-K for the fiscal year
ended February 29, 2016, as filed with the Securities and Exchange Commission ("SEC") on June 2, 2016.</t>
  </si>
  <si>
    <t>3 SIGNIFICANT ACCOUNTING POLICIES</t>
  </si>
  <si>
    <t>Inventory Disclosure [Abstract]</t>
  </si>
  <si>
    <t>SIGNIFICANT ACCOUNTING POLICIES</t>
  </si>
  <si>
    <t xml:space="preserve"> NOTE 3. SIGNIFICANT ACCOUNTING POLICIES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NET INCOME (LOSS) PER COMMON SHARE Net income (loss) per share is calculated in
accordance with ASC 260, " Earnings Per Share Basic net income (loss) per common share is
based on the weighted average number of shares of common stock outstanding at August 31, 2016 and August 31, 2015. Due to
net operating loss, there is no presentation of dilutive earnings per share, as it would be anti-dilutive. As of August 31, 2016,
the Company had no dilutive potential common sha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August 31, 2016. RECENTLY ACCOUNTING PRONOUNCEMENTS 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4  GOING CONCERN</t>
  </si>
  <si>
    <t>Organization, Consolidation and Presentation of Financial Statements [Abstract]</t>
  </si>
  <si>
    <t>GOING CONCERN</t>
  </si>
  <si>
    <t>NOTE 4. GOING CONCERN The accompanying consolidated financial statements
have been prepared assuming that the Company will continue as a going concern, which contemplates the realization of assets and
the liquidation of liabilities in the normal course of business. For the six months ended August 31, 2016 the Company has
incurred a loss from operations of $269,639. The Company has a history of losses resulting in an accumulated deficit of $1,668,156
as of August 31, 2016. The Company has negative working capital, in the amount of $(4,267,005), as of August 31, 2016.
The Company intends to fund operations and continuing product development through debt and equity financing arrangements, which
efforts may be insufficient to fund its capital expenditures, working capital and other cash requirements. The Company cannot
be certain that it will be successful in its efforts to attain such capital or that the terms of capital will be at acceptable
terms. These factors, among others, raise substantial
doubt about the Company's ability to continue as a going concern. The accompanying consolidated financial statements do not
include any adjustments that might result from the outcome of this uncertainty.</t>
  </si>
  <si>
    <t>5 PROPERTY AND EQUIPMENT</t>
  </si>
  <si>
    <t>Property, Plant and Equipment [Abstract]</t>
  </si>
  <si>
    <t>PROPERTY AND EQUIPMENT</t>
  </si>
  <si>
    <t>NOTE 5. PROPERTY AND EQUIPMENT Property consists of equipment purchased for
the production of revenues. As of August 31, 2016 and February 29, 2016:
August 31, 2016 February 29, 2016
Property and equipment $ 29,250 $ 10,459
Less accumulated depreciation 8,072 7,002
Property and equipment, net $ 21,178 $ 3,457 Depreciation for the six months ending August
31, 2016 and August 31, 2015 was $674 and $327, respectively.</t>
  </si>
  <si>
    <t>6 RELATED PARTY TRANSACTIONS</t>
  </si>
  <si>
    <t>Related Party Transactions [Abstract]</t>
  </si>
  <si>
    <t>RELATED PARTY TRANSACTIONS</t>
  </si>
  <si>
    <t xml:space="preserve"> NOTE 6. RELATED PARTY TRANSACTIONS The Company's management has advanced funds
and has made payments on behalf of the Company for the purpose of meeting obligations. These accumulated advances have been
formalized by demand notes payable and accrue interest at 2.6%. The Company is indebted to its two majority shareholders
for an aggregate amount of $628,570 and $612,738, as of August 31, 2016 and February 29, 2016, respectively. Amounts advanced during the six month periods
ended August 31, 2016 and 2015 amounted to $18,633 and $30,681, respectively. Effective August 11, 2016 Joey New York, Inc.
acquired Reflex Productions, Inc. from principals of the Joey New York in consideration for the issuance of 25,000,000 shares of
common stock. See Note 9 for more details.</t>
  </si>
  <si>
    <t>7 LONG-TERM DEBT</t>
  </si>
  <si>
    <t>Debt Disclosure [Abstract]</t>
  </si>
  <si>
    <t>LONG-TERM DEBT</t>
  </si>
  <si>
    <t xml:space="preserve"> NOTE 7. LONG-TERM DEBT On May 12, 2014, in accordance with the acquisition
agreement, the Company issued promissory notes payable, amounting $3,000,000 to its two majority shareholders. The terms
of the notes (2, each at $1,500,000) are at a stated interest rate of 5% and mature on May 12, 2016. On May 12, 2016, the promissory notes were
renewed and are at a stated interest rate of 5% and mature on May 12, 2017.</t>
  </si>
  <si>
    <t>8 EQUITY</t>
  </si>
  <si>
    <t>Equity [Abstract]</t>
  </si>
  <si>
    <t>EQUITY</t>
  </si>
  <si>
    <t xml:space="preserve"> NOTE 8. EQUITY The Company is authorized to issue 500,000,000
shares of $0.001 par value common stock and 100,000,000 shares of preferred stock. On February 26, 2016 the Company entered into
an Agreement and Plan of Merger with its wholly-owned subsidiary, Joey Merger Subsidiary, Inc., a Nevada Corporation ("Merger
Sub"), with Merger Sub being the surviving entity but with a name change to Joey New York, Inc.. As part of that merger, each
200 shares of our common stock were exchanged for one share in the surviving company. The officers and directors of JOEY
remain the officers and directors subsequent to the merger. The reverse exchange ratio of 1 share for 200 shares will became
effective on August 1, 2016 on the stock market upon review by and approval by the Financial Industry Regulatory Authority ("FINRA").
All share information in this report is presented on a post-exchange basis. During the three months ended August 31, 2016,
the Company issued 27,500,093 shares of common stock, 25,000,000 of which were issued in order to acquire a 100% interest in Reflex
Productions, Inc. 2,500,000 shares were issued upon conversion of debt to an accredited investor. In connection with the acquisition mentioned
above, the Company also issued 42,000,000 warrants. Both the warrants and the 25,000,000 shares issued to the investor were discounted
by 100% of the standard valuation methodology as the Company recently experienced a 100 to 1 stock split and the market had not
had sufficient time to adjust to the post-split value of the additional shares issued. See Note 9 below. See See Note as
the Company recently experienced a 100 to 1 stock split and the market had not had sufficient time to adjust to the post-split
value of the additional shares issued.</t>
  </si>
  <si>
    <t>9 ACQUISITION OF THE REFLEX PRODUCTIONS, INC.</t>
  </si>
  <si>
    <t>ACQUISITION OF THE REFLEX PRODUCTIONS, INC.</t>
  </si>
  <si>
    <t xml:space="preserve">NOTE 9: ACQUISITION OF THE REFLEX PRODUCTIONS, INC. On August 11, 2016, the Company entered into
a purchase agreement for the acquisition of 100% of the common stock of Reflex Productions, Inc. (Reflex) Reflex provides clinical
cosmetic procedures including Botox injections and other cosmetic procedures. In exchange for the common stock of Reflex
the Company issued 25,000,000 restricted shares of its common stock and 42,000,000 warrants to the owners of Reflex. The entirety
of the value of the equity instruments issued was recorded as goodwill. Net assets acquired in the acquisition consisted of the
following:
Description Amount
Cash $ 8,995
Other current assets 4,460
Property and equipment, net 15,893
Accounts payable and accrued expenses (104,936 )
Net assets acquired (liabilities assumed) (75,588 )
Value of shares issued -
Goodwill recorded on acquisition $ (75,588 ) The Company has used an estimate of the shares
and warrants issued for the ownership interest in Reflex as consideration for the acquisition. We do not feel as though there are
significant enough operations to determine a fair value of the entity and management's assumptions as to projected revenue and
costs have not been born out in initial operations. Additionally,
the shares and warrants issued have been discounted by approximately 100% of the standard valuation methodology as the Company
recently experienced a 200 to 1 stock split and the market
had not had sufficient time to adjust to the post-split value of the additional shares issued. Reflex accounts are consolidated in these financial
statements, in accordance with generally accepted accounting principles. Operations of Reflex have been consolidated from the date
of acquisition or August 11, 2016. Below is a pro forma statement of operations,
showing the results of the six months ended August 31, 2016 as if the Reflex acquisition had taken place at the beginning of the
period. There are no significant adjustments reflected in the pro forma information below, other than the inclusion of Reflex's
results from February 28, 2016 to August 11, 2016, and routine consolidation adjustments as required by generally accepted accounting
principles.
Six months ended August 31, 2016 (historical) Pro forma adjustments Six months ended August 31, 2016 (pro forma)
Revenues $ 45,713 $ 132,343 $ 178,056
Cost of sales 1,973 68,592 70,565
Gross margin 43,740 63,751 107,491
Operating expenses 223,059 168,612 391,671
Loss from operations (179,320 ) (104,860 ) (284,180 )
Other (expense)
Interest expense 90,319 - 90,319
Net loss $ (269,639 ) $ (104,680 ) $ (374,499 ) Since Reflex only began significant operations
in the quarter ended August 31, 2016, it is difficult to predict future financial results from the historical financial statements
presented above. As a result, we have also prepared a projection of the statement of operations for the year ended February 28,
2017, based on certain assumptions. This financial projection is inherently susceptible to error, and actual results often differ
from predicted ones. In preparing this projection, we extrapolated the results of the quarter ended August 31, 2016 and applied
them to the subsequent two quarters. In addition, we made adjustments to cost of goods sold and operating expenses, increasing
cost of goods sold by $40,000 to account for the historical results being skewed by large rebates, and decreasing operating expenses
by $75,000 to account for a projected decrease over time in marketing and other start-up costs. The following should be taken as
an illustration of possible results given the above assumptions, and not as a guarantee of actual results:
Year ended February 28, 2017 (projected)
Revenues $ 438,689
Cost of sales 197,083
Gross margin 241,606
Operating expenses 540,312
Loss from operations (298,707 )
Other (expense)
Interest expense 182,731
Net loss $ (481,438 ) </t>
  </si>
  <si>
    <t>10 COMMITMENTS AND CONTINGENCIES</t>
  </si>
  <si>
    <t>Commitments and Contingencies Disclosure [Abstract]</t>
  </si>
  <si>
    <t>COMMITMENTS AND CONTINGENCIES</t>
  </si>
  <si>
    <t xml:space="preserve"> NOTE 10. COMMITMENTS AND CONTINGENCIES Risks and Uncertainties The Company's operations are subject to significant
risks and uncertainties including financial, operational and regulatory risks, including the potential risk of business failure. Related Party The controlling members have pledged support
to fund continuing operations; however there is no written commitment to this effect. The Company is dependent upon the continued
support of these parties in the immediate future, in order to meet its current obligations, until such time that revenues are generated
to meet all current obligations or until such time that adequate capital is raised for its growth plans. The Company has limited needs for office administration
and does not own or lease property or lease office space. The office space used by the Company was arranged by the officers and
directors of the Company to use at no charge. The Company does not have employment contracts
with its key employees, including the controlling shareholders who are officers of the Company. The amounts and terms of the above transactions
may not necessarily be indicative of the amounts and terms that would have been incurred had comparable transactions been entered
into with independent third parties. Legal and other matters 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11 SUBSEQUENT EVENTS</t>
  </si>
  <si>
    <t>Subsequent Events [Abstract]</t>
  </si>
  <si>
    <t>SUBSEQUENT EVENTS</t>
  </si>
  <si>
    <t xml:space="preserve"> NOTE 11. SUBSEQUENT EVENTS Effective October 11, 2016 the Company through
its wholly-owned subsidiary Reflex Productions, Inc. entered into a Limited Liability Company Agreement with Smith &amp; Popov,
LLC for the formation of 4BG Beauty LLC. Reflex has a 51% interest in this joint venture limited liability company.
The intention of this venture is to operate the Company's LABB operations. Management has evaluated subsequent events
through the date of filing the consolidated financial statements with the Securities and Exchange Commission, the date the consolidated
financial statements were available to be issued. Management is not aware of any significant events that occurred subsequent
to the balance sheet date that would have a material effect on the consolidated financial statements thereby requiring adjustment
or disclosure, other than as disclosed above. </t>
  </si>
  <si>
    <t>3 SIGNIFICANT ACCOUNTING POLICIES (Policies)</t>
  </si>
  <si>
    <t>USE OF ESTIMATES</t>
  </si>
  <si>
    <t xml:space="preserve"> USE OF ESTIMATES The preparation of financial statements in
conformity with U.S. general accepted accounting principle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si>
  <si>
    <t>NET INCOME (LOSS) PER COMMON SHARE</t>
  </si>
  <si>
    <t xml:space="preserve"> NET INCOME (LOSS) PER COMMON SHARE Net income (loss) per share is calculated in
accordance with ASC 260, " Earnings Per Share Basic net income (loss) per common share is
based on the weighted average number of shares of common stock outstanding at August 31, 2016 and August 31, 2015. Due to
net operating loss, there is no presentation of dilutive earnings per share, as it would be anti-dilutive. As of August 31, 2016,
the Company had no dilutive potential common shares.</t>
  </si>
  <si>
    <t xml:space="preserve">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August 31, 2016.</t>
  </si>
  <si>
    <t>RECENTLY ACCOUNTING PRONOUNCEMENTS</t>
  </si>
  <si>
    <t xml:space="preserve"> RECENTLY ACCOUNTING PRONOUNCEMENTS Recent accounting pronouncements issued by
the FASB (Accounting Standards Update, including its Emerging Issues Task Force), the AICPA, and the SEC did not, or are not believed
by management to, have a material impact on the Company's present or future consolidated financial statements.</t>
  </si>
  <si>
    <t>5 PROPERTY AND EQUIPMENT (Tables)</t>
  </si>
  <si>
    <t>Property consists of equipment purchased for the production of revenues</t>
  </si>
  <si>
    <t xml:space="preserve">August 31, 2016 February 29, 2016
Property and equipment $ 29,250 $ 10,459
Less accumulated depreciation 8,072 7,002
Property and equipment, net $ 21,178 $ 3,457 </t>
  </si>
  <si>
    <t>9 ACQUISITION OF THE REFLEX PRODUCTIONS, INC. (Tables)</t>
  </si>
  <si>
    <t>Net assets acquired in the acquisition</t>
  </si>
  <si>
    <t>Description Amount
Cash $ 8,995
Other current assets 4,460
Property and equipment, net 15,893
Accounts payable and accrued expenses (104,936 )
Net assets acquired (liabilities assumed) (75,588 )
Value of shares issued -
Goodwill recorded on acquisition $ (75,588 )</t>
  </si>
  <si>
    <t>Pro forma statement of operations</t>
  </si>
  <si>
    <t>Six months ended August 31, 2016 (historical) Pro forma adjustments Six months ended August 31, 2016 (pro forma)
Revenues $ 45,713 $ 132,343 $ 178,056
Cost of sales 1,973 68,592 70,565
Gross margin 43,740 63,751 107,491
Operating expenses 223,059 168,612 391,671
Loss from operations (179,320 ) (104,860 ) (284,180 )
Other (expense)
Interest expense 90,319 - 90,319
Net loss $ (269,639 ) $ (104,680 ) $ (374,499 )</t>
  </si>
  <si>
    <t>Projection of the statement of operations</t>
  </si>
  <si>
    <t>Year ended February 28, 2017 (projected)
Revenues $ 438,689
Cost of sales 197,083
Gross margin 241,606
Operating expenses 540,312
Loss from operations (298,707 )
Other (expense)
Interest expense 182,731
Net loss $ (481,438 )</t>
  </si>
  <si>
    <t>5 PROPERTY AND EQUIPMENT (Details) - USD ($)</t>
  </si>
  <si>
    <t>Property and equipment</t>
  </si>
  <si>
    <t>Less accumulated depreciation</t>
  </si>
  <si>
    <t>Depreciation</t>
  </si>
  <si>
    <t>8 EQUITY (Details)</t>
  </si>
  <si>
    <t>Aug. 31, 2016shares</t>
  </si>
  <si>
    <t>Shares of common stock issued during period</t>
  </si>
  <si>
    <t>Shares issued during period for acquisition</t>
  </si>
  <si>
    <t>Warrants issued during period for the same acquisition</t>
  </si>
  <si>
    <t>Shares issued upon conversion of debt to accredited investor</t>
  </si>
  <si>
    <t>9 ACQUISITION OF THE REFLEX PRODUCTIONS, INC. - Net assets acquired with acquisition (Details) - USD ($)</t>
  </si>
  <si>
    <t>Aug. 11, 2016</t>
  </si>
  <si>
    <t>Description</t>
  </si>
  <si>
    <t>Cash</t>
  </si>
  <si>
    <t>Other current assets</t>
  </si>
  <si>
    <t>Accounts payable and accrued expenses</t>
  </si>
  <si>
    <t>Net assets acquired (liabilities assumed)</t>
  </si>
  <si>
    <t>Value of shares issued</t>
  </si>
  <si>
    <t>Goodwill recorded on acquisition</t>
  </si>
  <si>
    <t>ACQUISITION OF THE REFLEX PRODUCTIONS, INC. - Pro forma statement of operations (Details) - USD ($)</t>
  </si>
  <si>
    <t>Adjustments Pro Forma</t>
  </si>
  <si>
    <t>Pro Forma</t>
  </si>
  <si>
    <t>ACQUISITION OF THE REFLEX PRODUCTIONS, INC. - Projection of the statement of operations (Details)</t>
  </si>
  <si>
    <t>12 Months Ended</t>
  </si>
  <si>
    <t>Feb. 28, 2017USD ($)</t>
  </si>
  <si>
    <t>4  GOING CONCERN (Details Narrative) - USD ($)</t>
  </si>
  <si>
    <t>Negative working capital</t>
  </si>
  <si>
    <t>6 RELATED PARTY ADVANCES (Details Narrative) - USD ($)</t>
  </si>
  <si>
    <t>Aggregate amount owed to two majority shareholders</t>
  </si>
  <si>
    <t>Interest rate on related party debt shown above</t>
  </si>
  <si>
    <t>26.00%</t>
  </si>
  <si>
    <t>Amount advanced during period</t>
  </si>
  <si>
    <t>7 LONG-TERM DEBT (Details Narrative)</t>
  </si>
  <si>
    <t>Aug. 31, 2016USD ($)</t>
  </si>
  <si>
    <t>Amount of two notes payable - each</t>
  </si>
  <si>
    <t>Interest rate on two notes payable</t>
  </si>
  <si>
    <t>5.00%</t>
  </si>
  <si>
    <t>9 ACQUISITION OF THE REFLEX PRODUCTIONS, INC. (Details Narrative) - USD ($)</t>
  </si>
  <si>
    <t>Percentage of common stock acquired in acquisition</t>
  </si>
  <si>
    <t>100.00%</t>
  </si>
  <si>
    <t>Amount discounted for the shares and warrants issued using the standard valuation method</t>
  </si>
  <si>
    <t>Stock split</t>
  </si>
  <si>
    <t>20000.00%</t>
  </si>
  <si>
    <t>Adjustment to cost of goods sold</t>
  </si>
  <si>
    <t>Adjustment to statement of oper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20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27862019</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7</v>
      </c>
      <c r="B1" s="2" t="s">
        <v>1</v>
      </c>
    </row>
    <row r="2" spans="1:2">
      <c r="B2" s="2" t="s">
        <v>2</v>
      </c>
    </row>
    <row r="3" spans="1:2">
      <c r="A3" s="3" t="s">
        <v>10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148</v>
      </c>
      <c r="B1" s="2" t="s">
        <v>1</v>
      </c>
    </row>
    <row r="2" spans="1:2">
      <c r="B2" s="2" t="s">
        <v>2</v>
      </c>
    </row>
    <row r="3" spans="1:2">
      <c r="A3" s="3" t="s">
        <v>107</v>
      </c>
    </row>
    <row r="4" spans="1:2">
      <c r="A4" s="4" t="s">
        <v>149</v>
      </c>
      <c r="B4" s="4" t="s">
        <v>150</v>
      </c>
    </row>
    <row r="5" spans="1:2">
      <c r="A5" s="4" t="s">
        <v>151</v>
      </c>
      <c r="B5" s="4" t="s">
        <v>152</v>
      </c>
    </row>
    <row r="6" spans="1:2">
      <c r="A6" s="4" t="s">
        <v>142</v>
      </c>
      <c r="B6" s="4" t="s">
        <v>153</v>
      </c>
    </row>
    <row r="7" spans="1:2">
      <c r="A7" s="4" t="s">
        <v>154</v>
      </c>
      <c r="B7"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56</v>
      </c>
      <c r="B1" s="2" t="s">
        <v>1</v>
      </c>
    </row>
    <row r="2" spans="1:2">
      <c r="B2" s="2" t="s">
        <v>2</v>
      </c>
    </row>
    <row r="3" spans="1:2">
      <c r="A3" s="3" t="s">
        <v>122</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159</v>
      </c>
      <c r="B1" s="2" t="s">
        <v>1</v>
      </c>
    </row>
    <row r="2" spans="1:2">
      <c r="B2" s="2" t="s">
        <v>2</v>
      </c>
    </row>
    <row r="3" spans="1:2">
      <c r="A3" s="3" t="s">
        <v>107</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929</v>
      </c>
      <c r="C3" s="7" t="n">
        <v>7903</v>
      </c>
    </row>
    <row r="4" spans="1:3">
      <c r="A4" s="4" t="s">
        <v>33</v>
      </c>
      <c r="B4" s="6" t="n">
        <v>275</v>
      </c>
      <c r="C4" s="6" t="n">
        <v>132</v>
      </c>
    </row>
    <row r="5" spans="1:3">
      <c r="A5" s="4" t="s">
        <v>34</v>
      </c>
      <c r="B5" s="6" t="n">
        <v>75690</v>
      </c>
      <c r="C5" s="6" t="n">
        <v>43326</v>
      </c>
    </row>
    <row r="6" spans="1:3">
      <c r="A6" s="4" t="s">
        <v>35</v>
      </c>
      <c r="B6" s="6" t="n">
        <v>94894</v>
      </c>
      <c r="C6" s="6" t="n">
        <v>51361</v>
      </c>
    </row>
    <row r="7" spans="1:3">
      <c r="A7" s="4" t="s">
        <v>36</v>
      </c>
      <c r="B7" s="6" t="n">
        <v>75588</v>
      </c>
      <c r="C7" s="4" t="s">
        <v>37</v>
      </c>
    </row>
    <row r="8" spans="1:3">
      <c r="A8" s="4" t="s">
        <v>38</v>
      </c>
      <c r="B8" s="6" t="n">
        <v>21178</v>
      </c>
      <c r="C8" s="6" t="n">
        <v>3457</v>
      </c>
    </row>
    <row r="9" spans="1:3">
      <c r="A9" s="4" t="s">
        <v>39</v>
      </c>
      <c r="B9" s="6" t="n">
        <v>191660</v>
      </c>
      <c r="C9" s="6" t="n">
        <v>54818</v>
      </c>
    </row>
    <row r="10" spans="1:3">
      <c r="A10" s="3" t="s">
        <v>40</v>
      </c>
    </row>
    <row r="11" spans="1:3">
      <c r="A11" s="4" t="s">
        <v>41</v>
      </c>
      <c r="B11" s="6" t="n">
        <v>321953</v>
      </c>
      <c r="C11" s="6" t="n">
        <v>156975</v>
      </c>
    </row>
    <row r="12" spans="1:3">
      <c r="A12" s="4" t="s">
        <v>42</v>
      </c>
      <c r="B12" s="6" t="n">
        <v>508142</v>
      </c>
      <c r="C12" s="6" t="n">
        <v>424135</v>
      </c>
    </row>
    <row r="13" spans="1:3">
      <c r="A13" s="4" t="s">
        <v>43</v>
      </c>
      <c r="B13" s="6" t="n">
        <v>628570</v>
      </c>
      <c r="C13" s="6" t="n">
        <v>612737</v>
      </c>
    </row>
    <row r="14" spans="1:3">
      <c r="A14" s="4" t="s">
        <v>44</v>
      </c>
      <c r="B14" s="6" t="n">
        <v>3000000</v>
      </c>
      <c r="C14" s="6" t="n">
        <v>3000000</v>
      </c>
    </row>
    <row r="15" spans="1:3">
      <c r="A15" s="4" t="s">
        <v>45</v>
      </c>
      <c r="B15" s="6" t="n">
        <v>4458665</v>
      </c>
      <c r="C15" s="6" t="n">
        <v>4193847</v>
      </c>
    </row>
    <row r="16" spans="1:3">
      <c r="A16" s="4" t="s">
        <v>46</v>
      </c>
      <c r="B16" s="6" t="n">
        <v>4458665</v>
      </c>
      <c r="C16" s="6" t="n">
        <v>4193847</v>
      </c>
    </row>
    <row r="17" spans="1:3">
      <c r="A17" s="3" t="s">
        <v>47</v>
      </c>
    </row>
    <row r="18" spans="1:3">
      <c r="A18" s="4" t="s">
        <v>48</v>
      </c>
      <c r="B18" s="4" t="s">
        <v>37</v>
      </c>
      <c r="C18" s="4" t="s">
        <v>37</v>
      </c>
    </row>
    <row r="19" spans="1:3">
      <c r="A19" s="4" t="s">
        <v>49</v>
      </c>
      <c r="B19" s="6" t="n">
        <v>27862</v>
      </c>
      <c r="C19" s="6" t="n">
        <v>352</v>
      </c>
    </row>
    <row r="20" spans="1:3">
      <c r="A20" s="4" t="s">
        <v>50</v>
      </c>
      <c r="B20" s="6" t="n">
        <v>-2625711</v>
      </c>
      <c r="C20" s="6" t="n">
        <v>-2740864</v>
      </c>
    </row>
    <row r="21" spans="1:3">
      <c r="A21" s="4" t="s">
        <v>51</v>
      </c>
      <c r="B21" s="6" t="n">
        <v>-1000</v>
      </c>
      <c r="C21" s="4" t="s">
        <v>37</v>
      </c>
    </row>
    <row r="22" spans="1:3">
      <c r="A22" s="4" t="s">
        <v>52</v>
      </c>
      <c r="B22" s="6" t="n">
        <v>-1668156</v>
      </c>
      <c r="C22" s="6" t="n">
        <v>-1398517</v>
      </c>
    </row>
    <row r="23" spans="1:3">
      <c r="A23" s="4" t="s">
        <v>53</v>
      </c>
      <c r="B23" s="6" t="n">
        <v>-4267005</v>
      </c>
      <c r="C23" s="6" t="n">
        <v>-4139029</v>
      </c>
    </row>
    <row r="24" spans="1:3">
      <c r="A24" s="4" t="s">
        <v>54</v>
      </c>
      <c r="B24" s="7" t="n">
        <v>191660</v>
      </c>
      <c r="C24" s="7" t="n">
        <v>548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r="A1" s="1" t="s">
        <v>166</v>
      </c>
      <c r="B1" s="2" t="s">
        <v>1</v>
      </c>
    </row>
    <row r="2" spans="1:4">
      <c r="B2" s="2" t="s">
        <v>2</v>
      </c>
      <c r="C2" s="2" t="s">
        <v>67</v>
      </c>
      <c r="D2" s="2" t="s">
        <v>30</v>
      </c>
    </row>
    <row r="3" spans="1:4">
      <c r="A3" s="3" t="s">
        <v>122</v>
      </c>
    </row>
    <row r="4" spans="1:4">
      <c r="A4" s="4" t="s">
        <v>167</v>
      </c>
      <c r="B4" s="7" t="n">
        <v>29250</v>
      </c>
      <c r="D4" s="7" t="n">
        <v>10459</v>
      </c>
    </row>
    <row r="5" spans="1:4">
      <c r="A5" s="4" t="s">
        <v>168</v>
      </c>
      <c r="B5" s="6" t="n">
        <v>8072</v>
      </c>
      <c r="D5" s="6" t="n">
        <v>7002</v>
      </c>
    </row>
    <row r="6" spans="1:4">
      <c r="A6" s="4" t="s">
        <v>38</v>
      </c>
      <c r="B6" s="6" t="n">
        <v>21178</v>
      </c>
      <c r="D6" s="7" t="n">
        <v>3457</v>
      </c>
    </row>
    <row r="7" spans="1:4">
      <c r="A7" s="4" t="s">
        <v>169</v>
      </c>
      <c r="B7" s="7" t="n">
        <v>674</v>
      </c>
      <c r="C7" s="7" t="n">
        <v>32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0"/>
  </cols>
  <sheetData>
    <row r="1" spans="1:2">
      <c r="A1" s="1" t="s">
        <v>170</v>
      </c>
      <c r="B1" s="2" t="s">
        <v>66</v>
      </c>
    </row>
    <row r="2" spans="1:2">
      <c r="B2" s="2" t="s">
        <v>171</v>
      </c>
    </row>
    <row r="3" spans="1:2">
      <c r="A3" s="3" t="s">
        <v>134</v>
      </c>
    </row>
    <row r="4" spans="1:2">
      <c r="A4" s="4" t="s">
        <v>172</v>
      </c>
      <c r="B4" s="6" t="n">
        <v>27500093</v>
      </c>
    </row>
    <row r="5" spans="1:2">
      <c r="A5" s="4" t="s">
        <v>173</v>
      </c>
      <c r="B5" s="6" t="n">
        <v>25000000</v>
      </c>
    </row>
    <row r="6" spans="1:2">
      <c r="A6" s="4" t="s">
        <v>174</v>
      </c>
      <c r="B6" s="6" t="n">
        <v>42000000</v>
      </c>
    </row>
    <row r="7" spans="1:2">
      <c r="A7" s="4" t="s">
        <v>175</v>
      </c>
      <c r="B7" s="6" t="n">
        <v>25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6</v>
      </c>
      <c r="B1" s="2" t="s">
        <v>2</v>
      </c>
      <c r="C1" s="2" t="s">
        <v>177</v>
      </c>
      <c r="D1" s="2" t="s">
        <v>30</v>
      </c>
    </row>
    <row r="2" spans="1:4">
      <c r="A2" s="3" t="s">
        <v>178</v>
      </c>
    </row>
    <row r="3" spans="1:4">
      <c r="A3" s="4" t="s">
        <v>179</v>
      </c>
      <c r="C3" s="7" t="n">
        <v>8995</v>
      </c>
    </row>
    <row r="4" spans="1:4">
      <c r="A4" s="4" t="s">
        <v>180</v>
      </c>
      <c r="C4" s="6" t="n">
        <v>4460</v>
      </c>
    </row>
    <row r="5" spans="1:4">
      <c r="A5" s="4" t="s">
        <v>38</v>
      </c>
      <c r="C5" s="6" t="n">
        <v>15893</v>
      </c>
    </row>
    <row r="6" spans="1:4">
      <c r="A6" s="4" t="s">
        <v>181</v>
      </c>
      <c r="C6" s="6" t="n">
        <v>-104936</v>
      </c>
    </row>
    <row r="7" spans="1:4">
      <c r="A7" s="4" t="s">
        <v>182</v>
      </c>
      <c r="C7" s="6" t="n">
        <v>-75588</v>
      </c>
    </row>
    <row r="8" spans="1:4">
      <c r="A8" s="4" t="s">
        <v>183</v>
      </c>
      <c r="C8" s="4" t="s">
        <v>37</v>
      </c>
    </row>
    <row r="9" spans="1:4">
      <c r="A9" s="4" t="s">
        <v>184</v>
      </c>
      <c r="B9" s="7" t="n">
        <v>75588</v>
      </c>
      <c r="C9" s="7" t="n">
        <v>-75588</v>
      </c>
      <c r="D9" s="4" t="s">
        <v>3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5</v>
      </c>
      <c r="B1" s="2" t="s">
        <v>66</v>
      </c>
      <c r="D1" s="2" t="s">
        <v>1</v>
      </c>
    </row>
    <row r="2" spans="1:5">
      <c r="B2" s="2" t="s">
        <v>2</v>
      </c>
      <c r="C2" s="2" t="s">
        <v>67</v>
      </c>
      <c r="D2" s="2" t="s">
        <v>2</v>
      </c>
      <c r="E2" s="2" t="s">
        <v>67</v>
      </c>
    </row>
    <row r="3" spans="1:5">
      <c r="A3" s="4" t="s">
        <v>69</v>
      </c>
      <c r="B3" s="7" t="n">
        <v>45570</v>
      </c>
      <c r="C3" s="7" t="n">
        <v>17306</v>
      </c>
      <c r="D3" s="7" t="n">
        <v>45713</v>
      </c>
      <c r="E3" s="7" t="n">
        <v>54291</v>
      </c>
    </row>
    <row r="4" spans="1:5">
      <c r="A4" s="4" t="s">
        <v>70</v>
      </c>
      <c r="B4" s="6" t="n">
        <v>1931</v>
      </c>
      <c r="C4" s="6" t="n">
        <v>19377</v>
      </c>
      <c r="D4" s="6" t="n">
        <v>1973</v>
      </c>
      <c r="E4" s="6" t="n">
        <v>42662</v>
      </c>
    </row>
    <row r="5" spans="1:5">
      <c r="A5" s="4" t="s">
        <v>71</v>
      </c>
      <c r="B5" s="6" t="n">
        <v>43639</v>
      </c>
      <c r="C5" s="6" t="n">
        <v>-2071</v>
      </c>
      <c r="D5" s="6" t="n">
        <v>43740</v>
      </c>
      <c r="E5" s="6" t="n">
        <v>11629</v>
      </c>
    </row>
    <row r="6" spans="1:5">
      <c r="A6" s="4" t="s">
        <v>72</v>
      </c>
      <c r="B6" s="6" t="n">
        <v>178578</v>
      </c>
      <c r="C6" s="6" t="n">
        <v>18165</v>
      </c>
      <c r="D6" s="6" t="n">
        <v>223059</v>
      </c>
      <c r="E6" s="6" t="n">
        <v>86217</v>
      </c>
    </row>
    <row r="7" spans="1:5">
      <c r="A7" s="4" t="s">
        <v>73</v>
      </c>
      <c r="B7" s="6" t="n">
        <v>-134938</v>
      </c>
      <c r="C7" s="6" t="n">
        <v>-20236</v>
      </c>
      <c r="D7" s="6" t="n">
        <v>-179320</v>
      </c>
      <c r="E7" s="6" t="n">
        <v>-74587</v>
      </c>
    </row>
    <row r="8" spans="1:5">
      <c r="A8" s="3" t="s">
        <v>74</v>
      </c>
    </row>
    <row r="9" spans="1:5">
      <c r="A9" s="4" t="s">
        <v>75</v>
      </c>
      <c r="B9" s="6" t="n">
        <v>-46206</v>
      </c>
      <c r="C9" s="6" t="n">
        <v>-44227</v>
      </c>
      <c r="D9" s="6" t="n">
        <v>90319</v>
      </c>
      <c r="E9" s="6" t="n">
        <v>-88841</v>
      </c>
    </row>
    <row r="10" spans="1:5">
      <c r="A10" s="4" t="s">
        <v>83</v>
      </c>
      <c r="B10" s="7" t="n">
        <v>-181144</v>
      </c>
      <c r="C10" s="7" t="n">
        <v>-64463</v>
      </c>
      <c r="D10" s="6" t="n">
        <v>-269639</v>
      </c>
      <c r="E10" s="7" t="n">
        <v>-163428</v>
      </c>
    </row>
    <row r="11" spans="1:5">
      <c r="A11" s="4" t="s">
        <v>186</v>
      </c>
    </row>
    <row r="12" spans="1:5">
      <c r="A12" s="4" t="s">
        <v>69</v>
      </c>
      <c r="D12" s="6" t="n">
        <v>132343</v>
      </c>
    </row>
    <row r="13" spans="1:5">
      <c r="A13" s="4" t="s">
        <v>70</v>
      </c>
      <c r="D13" s="6" t="n">
        <v>68592</v>
      </c>
    </row>
    <row r="14" spans="1:5">
      <c r="A14" s="4" t="s">
        <v>71</v>
      </c>
      <c r="D14" s="6" t="n">
        <v>63751</v>
      </c>
    </row>
    <row r="15" spans="1:5">
      <c r="A15" s="4" t="s">
        <v>72</v>
      </c>
      <c r="D15" s="6" t="n">
        <v>168612</v>
      </c>
    </row>
    <row r="16" spans="1:5">
      <c r="A16" s="4" t="s">
        <v>73</v>
      </c>
      <c r="D16" s="6" t="n">
        <v>-104860</v>
      </c>
    </row>
    <row r="17" spans="1:5">
      <c r="A17" s="3" t="s">
        <v>74</v>
      </c>
    </row>
    <row r="18" spans="1:5">
      <c r="A18" s="4" t="s">
        <v>75</v>
      </c>
      <c r="D18" s="4" t="s">
        <v>37</v>
      </c>
    </row>
    <row r="19" spans="1:5">
      <c r="A19" s="4" t="s">
        <v>83</v>
      </c>
      <c r="D19" s="6" t="n">
        <v>-104680</v>
      </c>
    </row>
    <row r="20" spans="1:5">
      <c r="A20" s="4" t="s">
        <v>187</v>
      </c>
    </row>
    <row r="21" spans="1:5">
      <c r="A21" s="4" t="s">
        <v>69</v>
      </c>
      <c r="D21" s="6" t="n">
        <v>178056</v>
      </c>
    </row>
    <row r="22" spans="1:5">
      <c r="A22" s="4" t="s">
        <v>70</v>
      </c>
      <c r="D22" s="6" t="n">
        <v>70565</v>
      </c>
    </row>
    <row r="23" spans="1:5">
      <c r="A23" s="4" t="s">
        <v>71</v>
      </c>
      <c r="D23" s="6" t="n">
        <v>107491</v>
      </c>
    </row>
    <row r="24" spans="1:5">
      <c r="A24" s="4" t="s">
        <v>72</v>
      </c>
      <c r="D24" s="6" t="n">
        <v>391671</v>
      </c>
    </row>
    <row r="25" spans="1:5">
      <c r="A25" s="4" t="s">
        <v>73</v>
      </c>
      <c r="D25" s="6" t="n">
        <v>-284180</v>
      </c>
    </row>
    <row r="26" spans="1:5">
      <c r="A26" s="3" t="s">
        <v>74</v>
      </c>
    </row>
    <row r="27" spans="1:5">
      <c r="A27" s="4" t="s">
        <v>75</v>
      </c>
      <c r="D27" s="6" t="n">
        <v>90319</v>
      </c>
    </row>
    <row r="28" spans="1:5">
      <c r="A28" s="4" t="s">
        <v>83</v>
      </c>
      <c r="D28" s="7" t="n">
        <v>-37449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88</v>
      </c>
      <c r="B1" s="2" t="s">
        <v>189</v>
      </c>
    </row>
    <row r="2" spans="1:2">
      <c r="B2" s="2" t="s">
        <v>190</v>
      </c>
    </row>
    <row r="3" spans="1:2">
      <c r="A3" s="3" t="s">
        <v>107</v>
      </c>
    </row>
    <row r="4" spans="1:2">
      <c r="A4" s="4" t="s">
        <v>69</v>
      </c>
      <c r="B4" s="7" t="n">
        <v>438689</v>
      </c>
    </row>
    <row r="5" spans="1:2">
      <c r="A5" s="4" t="s">
        <v>70</v>
      </c>
      <c r="B5" s="6" t="n">
        <v>197083</v>
      </c>
    </row>
    <row r="6" spans="1:2">
      <c r="A6" s="4" t="s">
        <v>71</v>
      </c>
      <c r="B6" s="6" t="n">
        <v>241606</v>
      </c>
    </row>
    <row r="7" spans="1:2">
      <c r="A7" s="4" t="s">
        <v>72</v>
      </c>
      <c r="B7" s="6" t="n">
        <v>540312</v>
      </c>
    </row>
    <row r="8" spans="1:2">
      <c r="A8" s="4" t="s">
        <v>73</v>
      </c>
      <c r="B8" s="6" t="n">
        <v>-298707</v>
      </c>
    </row>
    <row r="9" spans="1:2">
      <c r="A9" s="3" t="s">
        <v>74</v>
      </c>
    </row>
    <row r="10" spans="1:2">
      <c r="A10" s="4" t="s">
        <v>75</v>
      </c>
      <c r="B10" s="6" t="n">
        <v>182731</v>
      </c>
    </row>
    <row r="11" spans="1:2">
      <c r="A11" s="4" t="s">
        <v>83</v>
      </c>
      <c r="B11" s="7" t="n">
        <v>-4814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1</v>
      </c>
      <c r="B1" s="2" t="s">
        <v>1</v>
      </c>
    </row>
    <row r="2" spans="1:3">
      <c r="B2" s="2" t="s">
        <v>2</v>
      </c>
      <c r="C2" s="2" t="s">
        <v>30</v>
      </c>
    </row>
    <row r="3" spans="1:3">
      <c r="A3" s="3" t="s">
        <v>118</v>
      </c>
    </row>
    <row r="4" spans="1:3">
      <c r="A4" s="4" t="s">
        <v>73</v>
      </c>
      <c r="B4" s="7" t="n">
        <v>269639</v>
      </c>
    </row>
    <row r="5" spans="1:3">
      <c r="A5" s="4" t="s">
        <v>52</v>
      </c>
      <c r="B5" s="6" t="n">
        <v>-1668156</v>
      </c>
      <c r="C5" s="7" t="n">
        <v>-1398517</v>
      </c>
    </row>
    <row r="6" spans="1:3">
      <c r="A6" s="4" t="s">
        <v>192</v>
      </c>
      <c r="B6" s="7" t="n">
        <v>-4267005</v>
      </c>
      <c r="C6" s="7" t="n">
        <v>-41390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193</v>
      </c>
      <c r="B1" s="2" t="s">
        <v>1</v>
      </c>
    </row>
    <row r="2" spans="1:4">
      <c r="B2" s="2" t="s">
        <v>2</v>
      </c>
      <c r="C2" s="2" t="s">
        <v>67</v>
      </c>
      <c r="D2" s="2" t="s">
        <v>30</v>
      </c>
    </row>
    <row r="3" spans="1:4">
      <c r="A3" s="3" t="s">
        <v>126</v>
      </c>
    </row>
    <row r="4" spans="1:4">
      <c r="A4" s="4" t="s">
        <v>194</v>
      </c>
      <c r="B4" s="7" t="n">
        <v>628570</v>
      </c>
      <c r="D4" s="7" t="n">
        <v>612737</v>
      </c>
    </row>
    <row r="5" spans="1:4">
      <c r="A5" s="4" t="s">
        <v>195</v>
      </c>
      <c r="B5" s="4" t="s">
        <v>196</v>
      </c>
    </row>
    <row r="6" spans="1:4">
      <c r="A6" s="4" t="s">
        <v>197</v>
      </c>
      <c r="B6" s="7" t="n">
        <v>18633</v>
      </c>
      <c r="C6" s="7" t="n">
        <v>3068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r="A1" s="1" t="s">
        <v>198</v>
      </c>
      <c r="B1" s="2" t="s">
        <v>1</v>
      </c>
    </row>
    <row r="2" spans="1:2">
      <c r="B2" s="2" t="s">
        <v>199</v>
      </c>
    </row>
    <row r="3" spans="1:2">
      <c r="A3" s="3" t="s">
        <v>130</v>
      </c>
    </row>
    <row r="4" spans="1:2">
      <c r="A4" s="4" t="s">
        <v>200</v>
      </c>
      <c r="B4" s="7" t="n">
        <v>1500000</v>
      </c>
    </row>
    <row r="5" spans="1:2">
      <c r="A5" s="4" t="s">
        <v>201</v>
      </c>
      <c r="B5"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3</v>
      </c>
      <c r="B1" s="2" t="s">
        <v>66</v>
      </c>
    </row>
    <row r="2" spans="1:3">
      <c r="B2" s="2" t="s">
        <v>2</v>
      </c>
      <c r="C2" s="2" t="s">
        <v>177</v>
      </c>
    </row>
    <row r="3" spans="1:3">
      <c r="A3" s="3" t="s">
        <v>107</v>
      </c>
    </row>
    <row r="4" spans="1:3">
      <c r="A4" s="4" t="s">
        <v>173</v>
      </c>
      <c r="B4" s="6" t="n">
        <v>25000000</v>
      </c>
    </row>
    <row r="5" spans="1:3">
      <c r="A5" s="4" t="s">
        <v>174</v>
      </c>
      <c r="B5" s="6" t="n">
        <v>42000000</v>
      </c>
    </row>
    <row r="6" spans="1:3">
      <c r="A6" s="4" t="s">
        <v>204</v>
      </c>
      <c r="C6" s="4" t="s">
        <v>205</v>
      </c>
    </row>
    <row r="7" spans="1:3">
      <c r="A7" s="4" t="s">
        <v>206</v>
      </c>
      <c r="C7" s="4" t="s">
        <v>205</v>
      </c>
    </row>
    <row r="8" spans="1:3">
      <c r="A8" s="4" t="s">
        <v>207</v>
      </c>
      <c r="C8" s="4" t="s">
        <v>208</v>
      </c>
    </row>
    <row r="9" spans="1:3">
      <c r="A9" s="4" t="s">
        <v>209</v>
      </c>
      <c r="C9" s="7" t="n">
        <v>40000</v>
      </c>
    </row>
    <row r="10" spans="1:3">
      <c r="A10" s="4" t="s">
        <v>210</v>
      </c>
      <c r="C10" s="7" t="n">
        <v>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7" t="n">
        <v>0</v>
      </c>
      <c r="C3" s="7" t="n">
        <v>0</v>
      </c>
    </row>
    <row r="4" spans="1:3">
      <c r="A4" s="4" t="s">
        <v>58</v>
      </c>
      <c r="B4" s="6" t="n">
        <v>100000000</v>
      </c>
      <c r="C4" s="6" t="n">
        <v>100000000</v>
      </c>
    </row>
    <row r="5" spans="1:3">
      <c r="A5" s="4" t="s">
        <v>59</v>
      </c>
      <c r="B5" s="6" t="n">
        <v>0</v>
      </c>
      <c r="C5" s="6" t="n">
        <v>0</v>
      </c>
    </row>
    <row r="6" spans="1:3">
      <c r="A6" s="4" t="s">
        <v>60</v>
      </c>
      <c r="B6" s="6" t="n">
        <v>0</v>
      </c>
      <c r="C6" s="6" t="n">
        <v>0</v>
      </c>
    </row>
    <row r="7" spans="1:3">
      <c r="A7" s="4" t="s">
        <v>61</v>
      </c>
      <c r="B7" s="8" t="n">
        <v>0.001</v>
      </c>
      <c r="C7" s="8" t="n">
        <v>0.001</v>
      </c>
    </row>
    <row r="8" spans="1:3">
      <c r="A8" s="4" t="s">
        <v>62</v>
      </c>
      <c r="B8" s="6" t="n">
        <v>500000000</v>
      </c>
      <c r="C8" s="6" t="n">
        <v>500000000</v>
      </c>
    </row>
    <row r="9" spans="1:3">
      <c r="A9" s="4" t="s">
        <v>63</v>
      </c>
      <c r="B9" s="6" t="n">
        <v>27862019</v>
      </c>
      <c r="C9" s="6" t="n">
        <v>351926</v>
      </c>
    </row>
    <row r="10" spans="1:3">
      <c r="A10" s="4" t="s">
        <v>64</v>
      </c>
      <c r="B10" s="6" t="n">
        <v>27862019</v>
      </c>
      <c r="C10" s="6" t="n">
        <v>3519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5570</v>
      </c>
      <c r="C4" s="7" t="n">
        <v>17306</v>
      </c>
      <c r="D4" s="7" t="n">
        <v>45713</v>
      </c>
      <c r="E4" s="7" t="n">
        <v>54291</v>
      </c>
    </row>
    <row r="5" spans="1:5">
      <c r="A5" s="4" t="s">
        <v>70</v>
      </c>
      <c r="B5" s="6" t="n">
        <v>1931</v>
      </c>
      <c r="C5" s="6" t="n">
        <v>19377</v>
      </c>
      <c r="D5" s="6" t="n">
        <v>1973</v>
      </c>
      <c r="E5" s="6" t="n">
        <v>42662</v>
      </c>
    </row>
    <row r="6" spans="1:5">
      <c r="A6" s="4" t="s">
        <v>71</v>
      </c>
      <c r="B6" s="6" t="n">
        <v>43639</v>
      </c>
      <c r="C6" s="6" t="n">
        <v>-2071</v>
      </c>
      <c r="D6" s="6" t="n">
        <v>43740</v>
      </c>
      <c r="E6" s="6" t="n">
        <v>11629</v>
      </c>
    </row>
    <row r="7" spans="1:5">
      <c r="A7" s="4" t="s">
        <v>72</v>
      </c>
      <c r="B7" s="6" t="n">
        <v>178578</v>
      </c>
      <c r="C7" s="6" t="n">
        <v>18165</v>
      </c>
      <c r="D7" s="6" t="n">
        <v>223059</v>
      </c>
      <c r="E7" s="6" t="n">
        <v>86217</v>
      </c>
    </row>
    <row r="8" spans="1:5">
      <c r="A8" s="4" t="s">
        <v>73</v>
      </c>
      <c r="B8" s="6" t="n">
        <v>-134938</v>
      </c>
      <c r="C8" s="6" t="n">
        <v>-20236</v>
      </c>
      <c r="D8" s="6" t="n">
        <v>-179320</v>
      </c>
      <c r="E8" s="6" t="n">
        <v>-74587</v>
      </c>
    </row>
    <row r="9" spans="1:5">
      <c r="A9" s="3" t="s">
        <v>74</v>
      </c>
    </row>
    <row r="10" spans="1:5">
      <c r="A10" s="4" t="s">
        <v>75</v>
      </c>
      <c r="B10" s="6" t="n">
        <v>-46206</v>
      </c>
      <c r="C10" s="6" t="n">
        <v>-44227</v>
      </c>
      <c r="D10" s="6" t="n">
        <v>90319</v>
      </c>
      <c r="E10" s="6" t="n">
        <v>-88841</v>
      </c>
    </row>
    <row r="11" spans="1:5">
      <c r="A11" s="4" t="s">
        <v>76</v>
      </c>
      <c r="B11" s="6" t="n">
        <v>-181144</v>
      </c>
      <c r="C11" s="6" t="n">
        <v>-64463</v>
      </c>
      <c r="D11" s="6" t="n">
        <v>-269639</v>
      </c>
      <c r="E11" s="6" t="n">
        <v>-163428</v>
      </c>
    </row>
    <row r="12" spans="1:5">
      <c r="A12" s="4" t="s">
        <v>77</v>
      </c>
      <c r="B12" s="4" t="s">
        <v>37</v>
      </c>
      <c r="C12" s="4" t="s">
        <v>37</v>
      </c>
      <c r="D12" s="4" t="s">
        <v>37</v>
      </c>
      <c r="E12" s="4" t="s">
        <v>37</v>
      </c>
    </row>
    <row r="13" spans="1:5">
      <c r="A13" s="4" t="s">
        <v>78</v>
      </c>
      <c r="B13" s="7" t="n">
        <v>-181144</v>
      </c>
      <c r="C13" s="7" t="n">
        <v>-64463</v>
      </c>
      <c r="D13" s="7" t="n">
        <v>-269639</v>
      </c>
      <c r="E13" s="7" t="n">
        <v>-163428</v>
      </c>
    </row>
    <row r="14" spans="1:5">
      <c r="A14" s="4" t="s">
        <v>79</v>
      </c>
      <c r="B14" s="9" t="n">
        <v>-0.03</v>
      </c>
      <c r="C14" s="9" t="n">
        <v>-0.18</v>
      </c>
      <c r="D14" s="9" t="n">
        <v>-0.07000000000000001</v>
      </c>
      <c r="E14" s="9" t="n">
        <v>-0.47</v>
      </c>
    </row>
    <row r="15" spans="1:5">
      <c r="A15" s="4" t="s">
        <v>80</v>
      </c>
      <c r="B15" s="6" t="n">
        <v>6997796</v>
      </c>
      <c r="C15" s="6" t="n">
        <v>350471</v>
      </c>
      <c r="D15" s="6" t="n">
        <v>3678556</v>
      </c>
      <c r="E15" s="6" t="n">
        <v>3499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67</v>
      </c>
    </row>
    <row r="3" spans="1:3">
      <c r="A3" s="3" t="s">
        <v>82</v>
      </c>
    </row>
    <row r="4" spans="1:3">
      <c r="A4" s="4" t="s">
        <v>83</v>
      </c>
      <c r="B4" s="7" t="n">
        <v>-269639</v>
      </c>
      <c r="C4" s="7" t="n">
        <v>-163428</v>
      </c>
    </row>
    <row r="5" spans="1:3">
      <c r="A5" s="3" t="s">
        <v>84</v>
      </c>
    </row>
    <row r="6" spans="1:3">
      <c r="A6" s="4" t="s">
        <v>85</v>
      </c>
      <c r="B6" s="6" t="n">
        <v>674</v>
      </c>
      <c r="C6" s="6" t="n">
        <v>327</v>
      </c>
    </row>
    <row r="7" spans="1:3">
      <c r="A7" s="4" t="s">
        <v>86</v>
      </c>
      <c r="B7" s="6" t="n">
        <v>-143</v>
      </c>
      <c r="C7" s="6" t="n">
        <v>-22276</v>
      </c>
    </row>
    <row r="8" spans="1:3">
      <c r="A8" s="4" t="s">
        <v>34</v>
      </c>
      <c r="B8" s="6" t="n">
        <v>-32364</v>
      </c>
      <c r="C8" s="6" t="n">
        <v>9856</v>
      </c>
    </row>
    <row r="9" spans="1:3">
      <c r="A9" s="4" t="s">
        <v>87</v>
      </c>
      <c r="B9" s="6" t="n">
        <v>164978</v>
      </c>
      <c r="C9" s="6" t="n">
        <v>92390</v>
      </c>
    </row>
    <row r="10" spans="1:3">
      <c r="A10" s="4" t="s">
        <v>42</v>
      </c>
      <c r="B10" s="6" t="n">
        <v>158007</v>
      </c>
      <c r="C10" s="4" t="s">
        <v>37</v>
      </c>
    </row>
    <row r="11" spans="1:3">
      <c r="A11" s="4" t="s">
        <v>88</v>
      </c>
      <c r="B11" s="6" t="n">
        <v>21513</v>
      </c>
      <c r="C11" s="6" t="n">
        <v>-83130</v>
      </c>
    </row>
    <row r="12" spans="1:3">
      <c r="A12" s="3" t="s">
        <v>89</v>
      </c>
    </row>
    <row r="13" spans="1:3">
      <c r="A13" s="4" t="s">
        <v>90</v>
      </c>
      <c r="B13" s="6" t="n">
        <v>-18395</v>
      </c>
      <c r="C13" s="6" t="n">
        <v>-1219</v>
      </c>
    </row>
    <row r="14" spans="1:3">
      <c r="A14" s="4" t="s">
        <v>91</v>
      </c>
      <c r="B14" s="6" t="n">
        <v>-18395</v>
      </c>
      <c r="C14" s="6" t="n">
        <v>-1219</v>
      </c>
    </row>
    <row r="15" spans="1:3">
      <c r="A15" s="3" t="s">
        <v>92</v>
      </c>
    </row>
    <row r="16" spans="1:3">
      <c r="A16" s="4" t="s">
        <v>93</v>
      </c>
      <c r="B16" s="4" t="s">
        <v>37</v>
      </c>
      <c r="C16" s="6" t="n">
        <v>50005</v>
      </c>
    </row>
    <row r="17" spans="1:3">
      <c r="A17" s="4" t="s">
        <v>94</v>
      </c>
      <c r="B17" s="6" t="n">
        <v>7908</v>
      </c>
      <c r="C17" s="6" t="n">
        <v>30681</v>
      </c>
    </row>
    <row r="18" spans="1:3">
      <c r="A18" s="4" t="s">
        <v>95</v>
      </c>
      <c r="B18" s="6" t="n">
        <v>7908</v>
      </c>
      <c r="C18" s="6" t="n">
        <v>80686</v>
      </c>
    </row>
    <row r="19" spans="1:3">
      <c r="A19" s="4" t="s">
        <v>96</v>
      </c>
      <c r="B19" s="6" t="n">
        <v>11026</v>
      </c>
      <c r="C19" s="6" t="n">
        <v>-3663</v>
      </c>
    </row>
    <row r="20" spans="1:3">
      <c r="A20" s="4" t="s">
        <v>97</v>
      </c>
      <c r="B20" s="6" t="n">
        <v>7903</v>
      </c>
      <c r="C20" s="6" t="n">
        <v>5063</v>
      </c>
    </row>
    <row r="21" spans="1:3">
      <c r="A21" s="4" t="s">
        <v>98</v>
      </c>
      <c r="B21" s="6" t="n">
        <v>18929</v>
      </c>
      <c r="C21" s="6" t="n">
        <v>1400</v>
      </c>
    </row>
    <row r="22" spans="1:3">
      <c r="A22" s="3" t="s">
        <v>99</v>
      </c>
    </row>
    <row r="23" spans="1:3">
      <c r="A23" s="4" t="s">
        <v>100</v>
      </c>
      <c r="B23" s="4" t="s">
        <v>37</v>
      </c>
      <c r="C23" s="4" t="s">
        <v>37</v>
      </c>
    </row>
    <row r="24" spans="1:3">
      <c r="A24" s="4" t="s">
        <v>101</v>
      </c>
      <c r="B24" s="4" t="s">
        <v>37</v>
      </c>
      <c r="C24" s="4" t="s">
        <v>37</v>
      </c>
    </row>
    <row r="25" spans="1:3">
      <c r="A25" s="3" t="s">
        <v>102</v>
      </c>
    </row>
    <row r="26" spans="1:3">
      <c r="A26" s="4" t="s">
        <v>103</v>
      </c>
      <c r="B26" s="6" t="n">
        <v>75588</v>
      </c>
      <c r="C26" s="4" t="s">
        <v>37</v>
      </c>
    </row>
    <row r="27" spans="1:3">
      <c r="A27" s="3" t="s">
        <v>104</v>
      </c>
    </row>
    <row r="28" spans="1:3">
      <c r="A28" s="4" t="s">
        <v>105</v>
      </c>
      <c r="B28" s="7" t="n">
        <v>7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0</v>
      </c>
      <c r="B1" s="2" t="s">
        <v>1</v>
      </c>
    </row>
    <row r="2" spans="1:2">
      <c r="B2" s="2" t="s">
        <v>2</v>
      </c>
    </row>
    <row r="3" spans="1:2">
      <c r="A3" s="3" t="s">
        <v>107</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s of Cash</vt:lpstr>
      <vt:lpstr>1 NATURE OF BUSINESS</vt:lpstr>
      <vt:lpstr>2 BASIS OF PRESENTATION</vt:lpstr>
      <vt:lpstr>3 SIGNIFICANT ACCOUNTING POLICI</vt:lpstr>
      <vt:lpstr>4  GOING CONCERN</vt:lpstr>
      <vt:lpstr>5 PROPERTY AND EQUIPMENT</vt:lpstr>
      <vt:lpstr>6 RELATED PARTY TRANSACTIONS</vt:lpstr>
      <vt:lpstr>7 LONG-TERM DEBT</vt:lpstr>
      <vt:lpstr>8 EQUITY</vt:lpstr>
      <vt:lpstr>9 ACQUISITION OF THE REFLEX PRO</vt:lpstr>
      <vt:lpstr>10 COMMITMENTS AND CONTINGENCIE</vt:lpstr>
      <vt:lpstr>11 SUBSEQUENT EVENTS</vt:lpstr>
      <vt:lpstr>3 SIGNIFICANT ACCOUNTING POLI17</vt:lpstr>
      <vt:lpstr>5 PROPERTY AND EQUIPMENT (Table</vt:lpstr>
      <vt:lpstr>9 ACQUISITION OF THE REFLEX P19</vt:lpstr>
      <vt:lpstr>5 PROPERTY AND EQUIPMENT (Detai</vt:lpstr>
      <vt:lpstr>8 EQUITY (Details)</vt:lpstr>
      <vt:lpstr>9 ACQUISITION OF THE REFLEX P22</vt:lpstr>
      <vt:lpstr>ACQUISITION OF THE REFLEX PRODU</vt:lpstr>
      <vt:lpstr>ACQUISITION OF THE REFLEX PRO24</vt:lpstr>
      <vt:lpstr>4  GOING CONCERN (Details Narra</vt:lpstr>
      <vt:lpstr>6 RELATED PARTY ADVANCES (Detai</vt:lpstr>
      <vt:lpstr>7 LONG-TERM DEBT (Details Narra</vt:lpstr>
      <vt:lpstr>9 ACQUISITION OF THE REFLEX P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3:59:33Z</dcterms:created>
  <dcterms:modified xmlns:dcterms="http://purl.org/dc/terms/" xmlns:xsi="http://www.w3.org/2001/XMLSchema-instance" xsi:type="dcterms:W3CDTF">2016-11-01T13:59:33Z</dcterms:modified>
  <dc:title xmlns:dc="http://purl.org/dc/elements/1.1/">Untitled</dc:title>
  <dc:description xmlns:dc="http://purl.org/dc/elements/1.1/"/>
  <dc:subject xmlns:dc="http://purl.org/dc/elements/1.1/"/>
  <cp:keywords/>
  <cp:category/>
</cp:coreProperties>
</file>